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ONEY M" sheetId="2" r:id="rId2"/>
    <s:sheet name="Risk_Return Detail Data- MONEY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Mar. 29,
		2016</t>
  </si>
  <si>
    <t>Document Effective Date</t>
  </si>
  <si>
    <t>dei_DocumentEffectiveDate</t>
  </si>
  <si>
    <t>Prospectus Date</t>
  </si>
  <si>
    <t>rr_ProspectusDate</t>
  </si>
  <si>
    <t>Sep. 30,
		2015</t>
  </si>
  <si>
    <t>Sep. 30, 2015</t>
  </si>
  <si>
    <t>Federated Capital Reserves Fund A Portfolio of Money Market Obligations Trust (TICKER FRFXX) SUPPLEMENT TO Current SUMMARY PROSPECTUS and PROSPECTUS 1. Under the Prospectus Summary section " What are the Main Risks of Investing in the Fund? "On July 23, 2014, the SEC voted to amend Rule 2a-7 and other rules and forms related to money market funds. Under these amendments, on October 14, 2016, money market funds that are designated as "retail" money market funds are permitted to continue to use amortized cost to value their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The Fund expects to operate as a retail money market fund beginning on or about October 1, 2016. Effective August 1, 2016, the Fund will not accept new accounts that are not Eligible Accounts as defined below. 2. Under the Prospectus Summary section " What are the Main Risks of Investing in the Fund? "Fees &amp; Gates Risk. 3. Under the Prospectus Summary section " What are the Main Risks of Investing in the Fund?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Federated Government Obligations Fund CAPITAL SHARES (TICKER GOCXX) Federated Government Obligations Tax-Managed Fund INSTITUTIONAL SHARES (TICKER GOTXX) SUPPLEMENT TO Current SUMMARY PROSPECTUSES, PROSPECTUSES and STATEMENTS OF ADDITIONAL INFORMATION 1. In the Summary Prospectus section " What are the Fund's Main Investment Strategies A Portfolio of Money Market Obligations Trust CLASS P SHARES (TICKER GRFXX) SUPPLEMENT TO Current SUMMARY PROSPECTUS, PROSPECTUS and STATEMENT OF ADDITIONAL INFORMATION 1. In the Summary Prospectus section " What are the Fund's Main Investment Strategies Federated Prime Cash Obligations Fund A Portfolio of Money Market Obligations Trust CAPITAL SHARES (TICKER PCCXX) SUPPLEMENT TO Current SUMMARY PROSPECTUSES and PROSPECTUSES 1. Under the Prospectus Summary section " What are the Main Risks of Investing in the Fund? "On July 23, 2014, the SEC voted to amend Rule 2a-7 and other rules and forms related to money market funds. Under these amendments, on October 14, 2016, money market funds that are designated as "retail" money market funds are permitted to continue to use amortized cost to value their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The Fund expects to operate as a retail money market fund beginning on or about October 1, 2016. Effective August 1, 2016, the Fund will not accept new accounts that are not Eligible Accounts as defined below. 2. Under the Prospectus Summary section " What are the Main Risks of Investing in the Fund? Regulatory Reform Risk "Fees &amp; Gates Risk. 3. Under the Prospectus Summary section " What are the Main Risks of Investing in the Fund?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oney Market Obligations Trust Federated Money Market Management CAPITAL SHARES (TICKER MMLXX) Federated Prime Obligations Fund AUTOMATED SHARES (TICKER PBAXX) Federated Prime Value Obligations Fund CAPITAL SHARES (TICKER PVCXX) SUPPLEMENT TO Current SUMMARY PROSPECTUSES and PROSPECTUSES 1. Effective March 31, 2016, the Funds will change their names as follows: Federated Money Market Management will change to: Federated Institutional Money Market Management Federated Prime Obligations Fund will change to: Federated Institutional Prime Obligations Fund Federated Prime Value Obligations Fund will change to: Federated Institutional Prime Value Obligations Fund 2. Under the Prospectus Summary section " What are the Main Risks of Investing in the Fund? On July 23, 2014, the SEC voted to amend Rule 2a-7 and other rules and forms related to money market funds. Under these amendments, by October 14, 2016, money market funds that are designated as "institutional" money market funds will be required to utilize current market-based prices (except as otherwise permitted to value individual portfolio securities with remaining maturities of 60 days or less at amortized cost in accordance with SEC guidance) to value their portfolio securities and transact at a floating net asset value (NAV) that uses four-decimal-place precision ($1.0000) rather than utilize amortized cost accounting and transact at a stable $1.00 net asset value as they do today. In addition, the Fund has adopted policies and procedures to impose liquidity fees on redemptions and/or temporary redemption gates in the event that the Fund's weekly liquid assets were to fall below a designated threshold, if the Fund's Board determines such liquidity fees or redemptions gates are in the best interest of the Fund. The Fund is expected to operate as an institutional money market fund and will be required to transact at a floating NAV. It is currently anticipated that such transition will occur on or prior to October 14, 2016. Until such time, it is currently expected that the Fund will continue to utilize amortized cost accounting and transact at a stable $1.00 NAV as it does today. As an institutional money market fund, the Fund will not be limited to institutional investors, but will continue to be available to retail investors as well. These determinations, actions, and anticipated timing of such actions are preliminary and remain subject to formal Board determinations and future changes. Shareholders will be given notice of further developments, as appropriate. 3. Under the Prospectus Summary section " What are the Main Risks of Investing in the Fund? Fees &amp; Gates Risk. Money Market Obligations Trust Federated Tax-Free Obligations Fund WEALTH SHARES (TICKER TBIXX) Federated Municipal Trust (TICKER MUTXX) Federated Municipal Obligations Fund WEALTH SHARES (TICKER MOFXX) SUPPLEMENT TO Current SUMMARY PROSPECTUSES and PROSPECTUSES 1. Under the Prospectus Summary section " What are the Fund's Main Investment Strateg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2. Under the Prospectus Summary section " What are the Main Risks of Investing in the Fund? "On July 23, 2014, the SEC voted to amend Rule 2a-7 and other rules and forms related to money market funds. Under these amendments, on October 14, 2016, money market funds that are designated as "retail" money market funds are permitted to continue to use amortized cost to value their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The Fund expects to operate as a retail money market fund beginning on or about October 1, 2016. Effective August 1, 2016, the Fund will not accept new accounts that are not Eligible Accounts as defined below. 3. Under the Prospectus Summary section " What are the Main Risks of Investing in the Fund? Regulatory Reform Risk "Fees &amp; Gates Risk. 4. Under the Prospectus Summary section " What are the Main Risks of Investing in the Fund?</t>
  </si>
  <si>
    <t>Supplement [Text Block]</t>
  </si>
  <si>
    <t>mmot1_SupplementTextBlock</t>
  </si>
  <si>
    <t>Federated Capital Reserves Fund</t>
  </si>
  <si>
    <t>Federated Capital Reserves Fund A Portfolio of Money Market Obligations Trust (TICKER FRFXX) SUPPLEMENT TO Current SUMMARY PROSPECTUS and PROSPECTUS 1. Under the Prospectus Summary section " What are the Main Risks of Investing in the Fund? "On July 23, 2014, the SEC voted to amend Rule 2a-7 and other rules and forms related to money market funds. Under these amendments, on October 14, 2016, money market funds that are designated as "retail" money market funds are permitted to continue to use amortized cost to value their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The Fund expects to operate as a retail money market fund beginning on or about October 1, 2016. Effective August 1, 2016, the Fund will not accept new accounts that are not Eligible Accounts as defined below. 2. Under the Prospectus Summary section " What are the Main Risks of Investing in the Fund? "Fees &amp; Gates Risk. 3. Under the Prospectus Summary section " What are the Main Risks of Investing in the Fund?</t>
  </si>
  <si>
    <t>Federated Government Obligations Fund</t>
  </si>
  <si>
    <t>Money Market Obligations Trust CAPITAL SHARES (TICKER GOCXX) SUPPLEMENT TO Current SUMMARY PROSPECTUSES, PROSPECTUSES and STATEMENTS OF ADDITIONAL INFORMATION 1. In the Summary Prospectus section " What are the Fund's Main Investment Strategies</t>
  </si>
  <si>
    <t>Federated Government Obligations Tax-Managed Fund</t>
  </si>
  <si>
    <t>Money Market Obligations Trust INSTITUTIONAL SHARES (TICKER GOTXX) SUPPLEMENT TO Current SUMMARY PROSPECTUSES, PROSPECTUSES and STATEMENTS OF ADDITIONAL INFORMATION 1. In the Summary Prospectus section " What are the Fund's Main Investment Strategies</t>
  </si>
  <si>
    <t>Federated Government Reserves Fund</t>
  </si>
  <si>
    <t>Federated Government Reserves Fund A Portfolio of Money Market Obligations Trust CLASS P SHARES (TICKER GRFXX) SUPPLEMENT TO Current SUMMARY PROSPECTUS, PROSPECTUS and STATEMENT OF ADDITIONAL INFORMATION 1. In the Summary Prospectus section " What are the Fund's Main Investment Strategies</t>
  </si>
  <si>
    <t>Federated Prime Cash Obligations Fund</t>
  </si>
  <si>
    <t>Federated Prime Cash Obligations Fund A Portfolio of Money Market Obligations Trust CAPITAL SHARES (TICKER PCCXX) SUPPLEMENT TO Current SUMMARY PROSPECTUSES and PROSPECTUSES 1. Under the Prospectus Summary section " What are the Main Risks of Investing in the Fund? "On July 23, 2014, the SEC voted to amend Rule 2a-7 and other rules and forms related to money market funds. Under these amendments, on October 14, 2016, money market funds that are designated as "retail" money market funds are permitted to continue to use amortized cost to value their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The Fund expects to operate as a retail money market fund beginning on or about October 1, 2016. Effective August 1, 2016, the Fund will not accept new accounts that are not Eligible Accounts as defined below. 2. Under the Prospectus Summary section " What are the Main Risks of Investing in the Fund? Regulatory Reform Risk "Fees &amp; Gates Risk. 3. Under the Prospectus Summary section " What are the Main Risks of Investing in the Fund?</t>
  </si>
  <si>
    <t>Federated Money Market Management</t>
  </si>
  <si>
    <t>Money Market Obligations Trust Federated Money Market Management CAPITAL SHARES (TICKER MMLXX) SUPPLEMENT TO Current SUMMARY PROSPECTUSES and PROSPECTUSES 1. Effective March 31, 2016, the Funds will change their names as follows: Federated Money Market Management will change to: Federated Institutional Money Market Management 2. Under the Prospectus Summary section " What are the Main Risks of Investing in the Fund? On July 23, 2014, the SEC voted to amend Rule 2a-7 and other rules and forms related to money market funds. Under these amendments, by October 14, 2016, money market funds that are designated as "institutional" money market funds will be required to utilize current market-based prices (except as otherwise permitted to value individual portfolio securities with remaining maturities of 60 days or less at amortized cost in accordance with SEC guidance) to value their portfolio securities and transact at a floating net asset value (NAV) that uses four-decimal-place precision ($1.0000) rather than utilize amortized cost accounting and transact at a stable $1.00 net asset value as they do today. In addition, the Fund has adopted policies and procedures to impose liquidity fees on redemptions and/or temporary redemption gates in the event that the Fund's weekly liquid assets were to fall below a designated threshold, if the Fund's Board determines such liquidity fees or redemptions gates are in the best interest of the Fund. The Fund is expected to operate as an institutional money market fund and will be required to transact at a floating NAV. It is currently anticipated that such transition will occur on or prior to October 14, 2016. Until such time, it is currently expected that the Fund will continue to utilize amortized cost accounting and transact at a stable $1.00 NAV as it does today. As an institutional money market fund, the Fund will not be limited to institutional investors, but will continue to be available to retail investors as well. These determinations, actions, and anticipated timing of such actions are preliminary and remain subject to formal Board determinations and future changes. Shareholders will be given notice of further developments, as appropriate. 3. Under the Prospectus Summary section " What are the Main Risks of Investing in the Fund? Fees &amp; Gates Risk.</t>
  </si>
  <si>
    <t>Federated Prime Obligations Fund</t>
  </si>
  <si>
    <t>Money Market Obligations Trust Federated Prime Obligations Fund AUTOMATED SHARES (TICKER PBAXX) SUPPLEMENT TO Current SUMMARY PROSPECTUSES and PROSPECTUSES 1. Effective March 31, 2016, the Funds will change their names as follows: Federated Prime Obligations Fund will change to: Federated Institutional Prime Obligations Fund 2. Under the Prospectus Summary section " What are the Main Risks of Investing in the Fund? On July 23, 2014, the SEC voted to amend Rule 2a-7 and other rules and forms related to money market funds. Under these amendments, by October 14, 2016, money market funds that are designated as "institutional" money market funds will be required to utilize current market-based prices (except as otherwise permitted to value individual portfolio securities with remaining maturities of 60 days or less at amortized cost in accordance with SEC guidance) to value their portfolio securities and transact at a floating net asset value (NAV) that uses four-decimal-place precision ($1.0000) rather than utilize amortized cost accounting and transact at a stable $1.00 net asset value as they do today. In addition, the Fund has adopted policies and procedures to impose liquidity fees on redemptions and/or temporary redemption gates in the event that the Fund's weekly liquid assets were to fall below a designated threshold, if the Fund's Board determines such liquidity fees or redemptions gates are in the best interest of the Fund. The Fund is expected to operate as an institutional money market fund and will be required to transact at a floating NAV. It is currently anticipated that such transition will occur on or prior to October 14, 2016. Until such time, it is currently expected that the Fund will continue to utilize amortized cost accounting and transact at a stable $1.00 NAV as it does today. As an institutional money market fund, the Fund will not be limited to institutional investors, but will continue to be available to retail investors as well. These determinations, actions, and anticipated timing of such actions are preliminary and remain subject to formal Board determinations and future changes. Shareholders will be given notice of further developments, as appropriate. 3. Under the Prospectus Summary section " What are the Main Risks of Investing in the Fund? Fees &amp; Gates Risk.</t>
  </si>
  <si>
    <t>Federated Prime Value Obligations Fund</t>
  </si>
  <si>
    <t>Money Market Obligations Trust Federated Prime Value Obligations Fund CAPITAL SHARES (TICKER PVCXX) SUPPLEMENT TO Current SUMMARY PROSPECTUSES and PROSPECTUSES 1. Effective March 31, 2016, the Funds will change their names as follows: Federated Prime Value Obligations Fund will change to: Federated Institutional Prime Value Obligations Fund 2. Under the Prospectus Summary section " What are the Main Risks of Investing in the Fund? On July 23, 2014, the SEC voted to amend Rule 2a-7 and other rules and forms related to money market funds. Under these amendments, by October 14, 2016, money market funds that are designated as "institutional" money market funds will be required to utilize current market-based prices (except as otherwise permitted to value individual portfolio securities with remaining maturities of 60 days or less at amortized cost in accordance with SEC guidance) to value their portfolio securities and transact at a floating net asset value (NAV) that uses four-decimal-place precision ($1.0000) rather than utilize amortized cost accounting and transact at a stable $1.00 net asset value as they do today. In addition, the Fund has adopted policies and procedures to impose liquidity fees on redemptions and/or temporary redemption gates in the event that the Fund's weekly liquid assets were to fall below a designated threshold, if the Fund's Board determines such liquidity fees or redemptions gates are in the best interest of the Fund. The Fund is expected to operate as an institutional money market fund and will be required to transact at a floating NAV. It is currently anticipated that such transition will occur on or prior to October 14, 2016. Until such time, it is currently expected that the Fund will continue to utilize amortized cost accounting and transact at a stable $1.00 NAV as it does today. As an institutional money market fund, the Fund will not be limited to institutional investors, but will continue to be available to retail investors as well. These determinations, actions, and anticipated timing of such actions are preliminary and remain subject to formal Board determinations and future changes. Shareholders will be given notice of further developments, as appropriate. 3. Under the Prospectus Summary section " What are the Main Risks of Investing in the Fund? Fees &amp; Gates Risk.</t>
  </si>
  <si>
    <t>Federated Tax-Free Obligations Fund</t>
  </si>
  <si>
    <t>Money Market Obligations Trust Federated Tax-Free Obligations Fund WEALTH SHARES (TICKER TBIXX) SUPPLEMENT TO Current SUMMARY PROSPECTUSES and PROSPECTUSES 1. Under the Prospectus Summary section " What are the Fund's Main Investment Strateg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2. Under the Prospectus Summary section " What are the Main Risks of Investing in the Fund? "On July 23, 2014, the SEC voted to amend Rule 2a-7 and other rules and forms related to money market funds. Under these amendments, on October 14, 2016, money market funds that are designated as "retail" money market funds are permitted to continue to use amortized cost to value their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The Fund expects to operate as a retail money market fund beginning on or about October 1, 2016. Effective August 1, 2016, the Fund will not accept new accounts that are not Eligible Accounts as defined below. 3. Under the Prospectus Summary section " What are the Main Risks of Investing in the Fund? Regulatory Reform Risk "Fees &amp; Gates Risk. 4. Under the Prospectus Summary section " What are the Main Risks of Investing in the Fund?</t>
  </si>
  <si>
    <t>Federated Municipal Trust</t>
  </si>
  <si>
    <t>Money Market Obligations Trust Federated Municipal Trust (TICKER MUTXX) SUPPLEMENT TO Current SUMMARY PROSPECTUSES and PROSPECTUSES 1. Under the Prospectus Summary section " What are the Fund's Main Investment Strateg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2. Under the Prospectus Summary section " What are the Main Risks of Investing in the Fund? "On July 23, 2014, the SEC voted to amend Rule 2a-7 and other rules and forms related to money market funds. Under these amendments, on October 14, 2016, money market funds that are designated as "retail" money market funds are permitted to continue to use amortized cost to value their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The Fund expects to operate as a retail money market fund beginning on or about October 1, 2016. Effective August 1, 2016, the Fund will not accept new accounts that are not Eligible Accounts as defined below. 3. Under the Prospectus Summary section " What are the Main Risks of Investing in the Fund? Regulatory Reform Risk "Fees &amp; Gates Risk. 4. Under the Prospectus Summary section " What are the Main Risks of Investing in the Fund?</t>
  </si>
  <si>
    <t>Federated Municipal Obligations Fund</t>
  </si>
  <si>
    <t>Money Market Obligations Trust Federated Municipal Obligations Fund WEALTH SHARES (TICKER MOFXX) SUPPLEMENT TO Current SUMMARY PROSPECTUSES and PROSPECTUSES 1. Under the Prospectus Summary section " What are the Fund's Main Investment Strategies? "In response to unusual circumstances, such as adverse market, economic or other conditions (for example, to help avoid potential losses, or during periods when there is a shortage of appropriate tax-exempt securities), to maintain liquidity to meet shareholder redemptions, or to accommodate cash inflows, the Adviser may leave a portion of the Fund's assets uninvested, or may invest in securities subject to state and/or federal income tax." 2. Under the Prospectus Summary section " What are the Main Risks of Investing in the Fund? "On July 23, 2014, the SEC voted to amend Rule 2a-7 and other rules and forms related to money market funds. Under these amendments, on October 14, 2016, money market funds that are designated as "retail" money market funds are permitted to continue to use amortized cost to value their portfolio securities and to transact at a stable $1.00 net asset value. As a retail money market fund, the Fund has adopted policies and procedures reasonably designed to limit investments in the Fund to accounts beneficially owned by natural persons. In addition, the Fund has adopted policies and procedures to impose liquidity fees on redemptions and/or temporary redemption gates in the event that the Fund's weekly liquid assets were to fall below a designated threshold, if the Fund's Board determines that such liquidity fees or redemption gates are in the best interest of the Fund." The Fund expects to operate as a retail money market fund beginning on or about October 1, 2016. Effective August 1, 2016, the Fund will not accept new accounts that are not Eligible Accounts as defined below. 3. Under the Prospectus Summary section " What are the Main Risks of Investing in the Fund? Regulatory Reform Risk "Fees &amp; Gates Risk. 4. Under the Prospectus Summary section " What are the Main Risks of Investing in th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5651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row r="36" spans="1:3">
      <c r="A36" s="4" t="s">
        <v>51</v>
      </c>
    </row>
    <row r="37" spans="1:3">
      <c r="A37" s="3" t="s">
        <v>3</v>
      </c>
      <c r="B37" s="4" t="s">
        <v>4</v>
      </c>
    </row>
    <row r="38" spans="1:3">
      <c r="A38" s="4" t="s">
        <v>29</v>
      </c>
      <c r="B38" s="4" t="s">
        <v>30</v>
      </c>
      <c r="C38" s="4" t="s">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ONEY M</vt:lpstr>
      <vt:lpstr>Risk_Return Detail Data- MONEY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0:23:04Z</dcterms:created>
  <dcterms:modified xmlns:dcterms="http://purl.org/dc/terms/" xmlns:xsi="http://www.w3.org/2001/XMLSchema-instance" xsi:type="dcterms:W3CDTF">2016-04-07T10:23:04Z</dcterms:modified>
  <dc:title xmlns:dc="http://purl.org/dc/elements/1.1/">Untitled</dc:title>
  <dc:description xmlns:dc="http://purl.org/dc/elements/1.1/"/>
  <dc:subject xmlns:dc="http://purl.org/dc/elements/1.1/"/>
  <cp:keywords/>
  <cp:category/>
</cp:coreProperties>
</file>